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versource Energy</t>
        </is>
      </c>
    </row>
    <row r="8">
      <c r="A8" s="4" t="inlineStr">
        <is>
          <t>Entity Central Index Key</t>
        </is>
      </c>
      <c r="B8" s="4" t="inlineStr">
        <is>
          <t>00000727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
Pursuant to Item 402(v) of Regulation S-K, we are providing the following information regarding certain measures of the relationship between executive compensation and our financial performance for each of the last three completed calendar years. In determining the Compensation Actually Paid (CAP) to our NEOs, we make various adjustments to amounts that have been previously reported in the Summary Compensation Table (SCT) in previous years, as the SEC’s valuation methods for this section differ from those required in the SCT. Note that for our NEOs other than our principal executive officer (the PEO), compensation is reported as average compensation.
In the 2022 Annual Incentive Program Performance Assessment as well as the Long-Term Incentive Program sections of the CD&amp;A, we describe all of the elements that have a direct connection to the Company’s financial performance and to the CAP of the Company’s PEO and the NEOs as a group (excluding the PEO). As the majority of total direct compensation is provided to our PEO and NEOs through long-term incentives, the Company’s stock price also has a direct relationship to the CAP. ​ ​ ​ ​ ​ ​ ​ ​ ​ ​ ​ ​ ​ ​ ​ ​ ​ ​ ​ ​ ​ ​ ​ ​ ​ ​ ​ ​ ​ ​ ​ ​ ​ ​ ​ ​ ​ ​ ​ ​ ​ Value of Initial ​ ​ ​ ​ ​ ​ ​ ​ ​ ​ ​ ​ ​ ​ Fiscal ​ ​ SCT Total (1) ​ ​ CAP PEO (1) ​ ​ SCT Total (1) ​ ​ CAP PEO (1) ​ ​ Average SCT (2) ​ ​ CAP (2) ​ ​ Company (3) ​ ​ Peer (3) ​ ​ Net ​ ​ Company (4) ​ ​ a ​ ​ b ​ ​ c ​ ​ d ​ ​ e ​ ​ f ​ ​ g ​ ​ h ​ ​ i ​ ​ j ​ ​ k ​ ​ (2022) ​ ​ ​ ​ 12,959,134 ​ ​ ​ ​ ​ 10,858,066 ​ ​ ​ ​ ​ ​ ​ ​ ​ ​ ​ ​ ​ ​ ​ ​ ​ 3,410,910 ​ ​ ​ ​ ​ 2,951,647 ​ ​ ​ ​ ​ 107 ​ ​ ​ ​ ​ 117 ​ ​ ​ ​ ​ 1,404.9 ​ ​ ​ ​ ​ 4.09 ​ ​ ​ (2021) ​ ​ ​ ​ 6,467,078 ​ ​ ​ ​ ​ 5,120,192 ​ ​ ​ ​ ​ 10,220,941 ​ ​ ​ ​ ​ 10,910,465 ​ ​ ​ ​ ​ 4,157,260 ​ ​ ​ ​ ​ 3,471,045 ​ ​ ​ ​ ​ 113 ​ ​ ​ ​ ​ 116 ​ ​ ​ ​ ​ 1,220.5 ​ ​ ​ ​ ​ 3.86 ​ ​ ​ (2020) ​ ​ ​ ​ ​ ​ ​ ​ ​ ​ ​ ​ ​ ​ ​ ​ 14,575,276 ​ ​ ​ ​ ​ 14,062,876 ​ ​ ​ ​ ​ 5,002,344 ​ ​ ​ ​ ​ 3,960,432 ​ ​ ​ ​ ​ 105 ​ ​ ​ ​ ​ 99 ​ ​ ​ ​ ​ 1,205.2 ​ ​ ​ ​ ​ 3.64 ​ ​ ​ (1)
The PEOs for each year are as follows: ​
a. 2022 and 2021 — Joseph Nolan ​
b.
2020 and 2021 — James Judge. Mr. Nolan became the Company’s Chief Executive Officer on May 5, 2021 ​
(2)
The Non-PEO NEOs for each year are as follows: ​
a.
2022 — John Moreira, Werner Schweiger, Gregory Butler, Christine Carmody, James Judge, and Philip Lembo ​
b.
2021 — Philip Lembo, Werner Schweiger, Gregory Butler, and Christine Carmody ​
c.
2020 — Philip Lembo, Werner Schweiger, Gregory Butler, and Joseph Nolan ​ (3)
The values disclosed in this TSR column represent the measurement period value of an investment of $100 in our units as of December 31, 2020, ​
and then valued again on each of December 31, 2021 and December 31, 2022 as compared to the Edison Electric Institute (“EEI”) Index, as disclosed in our Annual Report on Form 10-K for fiscal year ended 2022 pursusant to Item 201(e) of Regulation S-K (4)
Set forth in Footnote 1 on page 36 and Exhibit A to the CD&amp;A is a full description of how non-GAAP EPS was determined. The Company believes non-GAAP EPS is a very important measure to investors and which is indicative of Company performance; accordingly, it represents a significant factor in determining both annual and long term executive compensation ​ To calculate CAP for our PEOs and Non-PEO NEOs in the table above, the following amounts were deducted and added to the values as reported in the SCT: ​ Fiscal ​ ​ SCT Total ​ ​ Pension ​ ​ Pension ​ ​ Stock ​ ​ Fair Value ​ ​ Change in ​ ​ Change in ​ ​ CAP PEO #1 ​ ​ a ​ ​ b ​ ​ c ​ ​ d ​ ​ e ​ ​ f ​ ​ g ​ ​ h ​ ​ i ​ ​ (2022) ​ ​ ​ ​ 12,959,134 ​ ​ ​ ​ ​ -2,143,443 ​ ​ ​ ​ ​ 429,463 ​ ​ ​ ​ ​ -6,825,923 ​ ​ ​ ​ ​ 6,749,195 ​ ​ ​ ​ ​ -235,802 ​ ​ ​ ​ ​ -74,557 ​ ​ ​ ​ ​ 10,858,066 ​ ​ ​ (2021) ​ ​ ​ ​ 6,467,078 ​ ​ ​ ​ ​ -1,705,782 ​ ​ ​ ​ ​ 336,850 ​ ​ ​ ​ ​ -1,441,650 ​ ​ ​ ​ ​ 1,546,319 ​ ​ ​ ​ ​ -201,335 ​ ​ ​ ​ ​ 118,712 ​ ​ ​ ​ ​ 5,120,192 ​ ​ ​ Fiscal ​ ​ SCT Total ​ ​ Pension ​ ​ Pension ​ ​ Stock ​ ​ Fair Value ​ ​ Change in ​ ​ Change in Fair ​ ​ CAP PEO #2 ​ ​ a ​ ​ b ​ ​ c ​ ​ d ​ ​ e ​ ​ f ​ ​ g ​ ​ h ​ ​ i ​ ​ (2021) ​ ​ ​ ​ 10,220,941 ​ ​ ​ ​ ​ 0 ​ ​ ​ ​ ​ 845,242 ​ ​ ​ ​ ​ -6,786,337 ​ ​ ​ ​ ​ 7,279,051 ​ ​ ​ ​ ​ -1,266,246 ​ ​ ​ ​ ​ 617,814 ​ ​ ​ ​ ​ 10,910,465 ​ ​ ​ (2020) ​ ​ ​ ​ 14,575,276 ​ ​ ​ ​ ​ -3,742,215 ​ ​ ​ ​ ​ 111,326 ​ ​ ​ ​ ​ -6,682,612 ​ ​ ​ ​ ​ 6,707,152 ​ ​ ​ ​ ​ 2,047,648 ​ ​ ​ ​ ​ 1,046,301 ​ ​ ​ ​ ​ 14,062,876 ​ ​ ​ Fiscal ​ ​ Average SCT ​ ​ Pension ​ ​ Pension ​ ​ Stock ​ ​ Fair Value ​ ​ Change in ​ ​ Change in ​ ​ Average CAP ​ ​ a ​ ​ b ​ ​ c ​ ​ d ​ ​ e ​ ​ f ​ ​ g ​ ​ h ​ ​ i ​ ​ (2022) ​ ​ ​ ​ 3,410,910 ​ ​ ​ ​ ​ -69,941 ​ ​ ​ ​ ​ 162,780 ​ ​ ​ ​ ​ -2,054,232 ​ ​ ​ ​ ​ 2,031,140 ​ ​ ​ ​ ​ -419,104 ​ ​ ​ ​ ​ -109,907 ​ ​ ​ ​ ​ 2,951,647 ​ ​ ​ (2021) ​ ​ ​ ​ 4,157,260 ​ ​ ​ ​ ​ -1,205,814 ​ ​ ​ ​ ​ 530,849 ​ ​ ​ ​ ​ -1,408,117 ​ ​ ​ ​ ​ 1,510,350 ​ ​ ​ ​ ​ -238,540 ​ ​ ​ ​ ​ 125,057 ​ ​ ​ ​ ​ 3,471,045 ​ ​ ​ (2020) ​ ​ ​ ​ 5,002,344 ​ ​ ​ ​ ​ -1,929,875 ​ ​ ​ ​ ​ 257,161 ​ ​ ​ ​ ​ -1,494,123 ​ ​ ​ ​ ​ 1,499,609 ​ ​ ​ ​ ​ 422,302 ​ ​ ​ ​ ​ 203,013 ​ ​ ​ ​ ​ 3,960,432 ​ ​ ​
(a)
The total pension benefit adjustments for each applicable year include the aggregate of two components: (i) the actuarially determined service cost for services rendered by the PEO and non-PEO NEO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 ​ Fiscal Year ​ ​ Service ​ ​ Prior ​ ​ Total ​ ​ a ​ ​ b ​ ​ c ​ ​ d ​ ​ PEO#1 (2022) ​ ​ ​ ​ 429,463 ​ ​ ​ ​ ​ 0 ​ ​ ​ ​ ​ 429,463 ​ ​ ​ PEO#1 (2021) ​ ​ ​ ​ 336,850 ​ ​ ​ ​ ​ 0 ​ ​ ​ ​ ​ 336,850 ​ ​ ​ PEO#2 (2021) ​ ​ ​ ​ 845,242 ​ ​ ​ ​ ​ 0 ​ ​ ​ ​ ​ 845,242 ​ ​ ​ PEO#2 (2020) ​ ​ ​ ​ 111,326 ​ ​ ​ ​ ​ 0 ​ ​ ​ ​ ​ 111,326 ​ ​ ​ Average Non-PEO NEO (2022) ​ ​ ​ ​ 162,780 ​ ​ ​ ​ ​ 0 ​ ​ ​ ​ ​ 162,780 ​ ​ ​ Average Non-PEO NEO (2021) ​ ​ ​ ​ 530,849 ​ ​ ​ ​ ​ 0 ​ ​ ​ ​ ​ 530,849 ​ ​ ​ Average Non-PEO NEO (2020) ​ ​ ​ ​ 257,161 ​ ​ ​ ​ ​ 0 ​ ​ ​ ​ ​ 257,161 ​ ​ ​
(b)
For the periods covered, no individual equity awards were granted and vested in the same year, except as it relates to the 2022 awards to Mr. Lembo and Mr. Judge, who retired on November 30, 2022 and December 31, 2022, respectively, and no dividends or other earnings were paid on outstanding and unvested awards. The valuation assumptions used to calculate the fair values of performance shares reflect the probable outcome of the performance conditions as of the applicable measuring date (or actual performance results approved by the Compensation Committee as of the applicable vesting date). Outstanding RSUs accrue dividend equivalent units in the form of additional common shares that are not distributed unless and until the underlying award vests and becomes payable. The value of dividend equivalent units are reflected in the values set forth above </t>
        </is>
      </c>
      <c r="C4" s="4" t="inlineStr">
        <is>
          <t xml:space="preserve"> </t>
        </is>
      </c>
      <c r="D4" s="4" t="inlineStr">
        <is>
          <t xml:space="preserve"> </t>
        </is>
      </c>
    </row>
    <row r="5">
      <c r="A5" s="4" t="inlineStr">
        <is>
          <t>Company Selected Measure Name</t>
        </is>
      </c>
      <c r="B5" s="4" t="inlineStr">
        <is>
          <t>EPS</t>
        </is>
      </c>
      <c r="C5" s="4" t="inlineStr">
        <is>
          <t xml:space="preserve"> </t>
        </is>
      </c>
      <c r="D5" s="4" t="inlineStr">
        <is>
          <t xml:space="preserve"> </t>
        </is>
      </c>
    </row>
    <row r="6">
      <c r="A6" s="4" t="inlineStr">
        <is>
          <t>Named Executive Officers, Footnote [Text Block]</t>
        </is>
      </c>
      <c r="B6" s="4" t="inlineStr">
        <is>
          <t xml:space="preserve"> (1)
The PEOs for each year are as follows: ​
a. 2022 and 2021 — Joseph Nolan ​
b.
2020 and 2021 — James Judge. Mr. Nolan became the Company’s Chief Executive Officer on May 5, 2021 ​
(2)
The Non-PEO NEOs for each year are as follows: ​
a.
2022 — John Moreira, Werner Schweiger, Gregory Butler, Christine Carmody, James Judge, and Philip Lembo ​
b.
2021 — Philip Lembo, Werner Schweiger, Gregory Butler, and Christine Carmody ​
c.
2020 — Philip Lembo, Werner Schweiger, Gregory Butler, and Joseph Nolan </t>
        </is>
      </c>
      <c r="C6" s="4" t="inlineStr">
        <is>
          <t xml:space="preserve"> </t>
        </is>
      </c>
      <c r="D6" s="4" t="inlineStr">
        <is>
          <t xml:space="preserve"> </t>
        </is>
      </c>
    </row>
    <row r="7">
      <c r="A7" s="4" t="inlineStr">
        <is>
          <t>Peer Group Issuers, Footnote [Text Block]</t>
        </is>
      </c>
      <c r="B7" s="4" t="inlineStr">
        <is>
          <t xml:space="preserve"> (3)
The values disclosed in this TSR column represent the measurement period value of an investment of $100 in our units as of December 31, 2020, ​
and then valued again on each of December 31, 2021 and December 31, 2022 as compared to the Edison Electric Institute (“EEI”) Index, as disclosed in our Annual Report on Form 10-K for fiscal year ended 2022 pursusant to Item 201(e) of Regulation S-K </t>
        </is>
      </c>
      <c r="C7" s="4" t="inlineStr">
        <is>
          <t xml:space="preserve"> </t>
        </is>
      </c>
      <c r="D7" s="4" t="inlineStr">
        <is>
          <t xml:space="preserve"> </t>
        </is>
      </c>
    </row>
    <row r="8">
      <c r="A8" s="4" t="inlineStr">
        <is>
          <t>Adjustment To PEO Compensation, Footnote [Text Block]</t>
        </is>
      </c>
      <c r="B8" s="4" t="inlineStr">
        <is>
          <t xml:space="preserve"> To calculate CAP for our PEOs and Non-PEO NEOs in the table above, the following amounts were deducted and added to the values as reported in the SCT: ​ Fiscal ​ ​ SCT Total ​ ​ Pension ​ ​ Pension ​ ​ Stock ​ ​ Fair Value ​ ​ Change in ​ ​ Change in ​ ​ CAP PEO #1 ​ ​ a ​ ​ b ​ ​ c ​ ​ d ​ ​ e ​ ​ f ​ ​ g ​ ​ h ​ ​ i ​ ​ (2022) ​ ​ ​ ​ 12,959,134 ​ ​ ​ ​ ​ -2,143,443 ​ ​ ​ ​ ​ 429,463 ​ ​ ​ ​ ​ -6,825,923 ​ ​ ​ ​ ​ 6,749,195 ​ ​ ​ ​ ​ -235,802 ​ ​ ​ ​ ​ -74,557 ​ ​ ​ ​ ​ 10,858,066 ​ ​ ​ (2021) ​ ​ ​ ​ 6,467,078 ​ ​ ​ ​ ​ -1,705,782 ​ ​ ​ ​ ​ 336,850 ​ ​ ​ ​ ​ -1,441,650 ​ ​ ​ ​ ​ 1,546,319 ​ ​ ​ ​ ​ -201,335 ​ ​ ​ ​ ​ 118,712 ​ ​ ​ ​ ​ 5,120,192 ​ ​ ​ Fiscal ​ ​ SCT Total ​ ​ Pension ​ ​ Pension ​ ​ Stock ​ ​ Fair Value ​ ​ Change in ​ ​ Change in Fair ​ ​ CAP PEO #2 ​ ​ a ​ ​ b ​ ​ c ​ ​ d ​ ​ e ​ ​ f ​ ​ g ​ ​ h ​ ​ i ​ ​ (2021) ​ ​ ​ ​ 10,220,941 ​ ​ ​ ​ ​ 0 ​ ​ ​ ​ ​ 845,242 ​ ​ ​ ​ ​ -6,786,337 ​ ​ ​ ​ ​ 7,279,051 ​ ​ ​ ​ ​ -1,266,246 ​ ​ ​ ​ ​ 617,814 ​ ​ ​ ​ ​ 10,910,465 ​ ​ ​ (2020) ​ ​ ​ ​ 14,575,276 ​ ​ ​ ​ ​ -3,742,215 ​ ​ ​ ​ ​ 111,326 ​ ​ ​ ​ ​ -6,682,612 ​ ​ ​ ​ ​ 6,707,152 ​ ​ ​ ​ ​ 2,047,648 ​ ​ ​ ​ ​ 1,046,301 ​ ​ ​ ​ ​ 14,062,876 ​ ​ ​ Fiscal ​ ​ Average SCT ​ ​ Pension ​ ​ Pension ​ ​ Stock ​ ​ Fair Value ​ ​ Change in ​ ​ Change in ​ ​ Average CAP ​ ​ a ​ ​ b ​ ​ c ​ ​ d ​ ​ e ​ ​ f ​ ​ g ​ ​ h ​ ​ i ​ ​ (2022) ​ ​ ​ ​ 3,410,910 ​ ​ ​ ​ ​ -69,941 ​ ​ ​ ​ ​ 162,780 ​ ​ ​ ​ ​ -2,054,232 ​ ​ ​ ​ ​ 2,031,140 ​ ​ ​ ​ ​ -419,104 ​ ​ ​ ​ ​ -109,907 ​ ​ ​ ​ ​ 2,951,647 ​ ​ ​ (2021) ​ ​ ​ ​ 4,157,260 ​ ​ ​ ​ ​ -1,205,814 ​ ​ ​ ​ ​ 530,849 ​ ​ ​ ​ ​ -1,408,117 ​ ​ ​ ​ ​ 1,510,350 ​ ​ ​ ​ ​ -238,540 ​ ​ ​ ​ ​ 125,057 ​ ​ ​ ​ ​ 3,471,045 ​ ​ ​ (2020) ​ ​ ​ ​ 5,002,344 ​ ​ ​ ​ ​ -1,929,875 ​ ​ ​ ​ ​ 257,161 ​ ​ ​ ​ ​ -1,494,123 ​ ​ ​ ​ ​ 1,499,609 ​ ​ ​ ​ ​ 422,302 ​ ​ ​ ​ ​ 203,013 ​ ​ ​ ​ ​ 3,960,432 ​ ​ ​
(a)
The total pension benefit adjustments for each applicable year include the aggregate of two components: (i) the actuarially determined service cost for services rendered by the PEO and non-PEO NEO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 ​ Fiscal Year ​ ​ Service ​ ​ Prior ​ ​ Total ​ ​ a ​ ​ b ​ ​ c ​ ​ d ​ ​ PEO#1 (2022) ​ ​ ​ ​ 429,463 ​ ​ ​ ​ ​ 0 ​ ​ ​ ​ ​ 429,463 ​ ​ ​ PEO#1 (2021) ​ ​ ​ ​ 336,850 ​ ​ ​ ​ ​ 0 ​ ​ ​ ​ ​ 336,850 ​ ​ ​ PEO#2 (2021) ​ ​ ​ ​ 845,242 ​ ​ ​ ​ ​ 0 ​ ​ ​ ​ ​ 845,242 ​ ​ ​ PEO#2 (2020) ​ ​ ​ ​ 111,326 ​ ​ ​ ​ ​ 0 ​ ​ ​ ​ ​ 111,326 ​ ​ ​ Average Non-PEO NEO (2022) ​ ​ ​ ​ 162,780 ​ ​ ​ ​ ​ 0 ​ ​ ​ ​ ​ 162,780 ​ ​ ​ Average Non-PEO NEO (2021) ​ ​ ​ ​ 530,849 ​ ​ ​ ​ ​ 0 ​ ​ ​ ​ ​ 530,849 ​ ​ ​ Average Non-PEO NEO (2020) ​ ​ ​ ​ 257,161 ​ ​ ​ ​ ​ 0 ​ ​ ​ ​ ​ 257,161 ​ ​ ​
(b)
For the periods covered, no individual equity awards were granted and vested in the same year, except as it relates to the 2022 awards to Mr. Lembo and Mr. Judge, who retired on November 30, 2022 and December 31, 2022, respectively, and no dividends or other earnings were paid on outstanding and unvested awards. The valuation assumptions used to calculate the fair values of performance shares reflect the probable outcome of the performance conditions as of the applicable measuring date (or actual performance results approved by the Compensation Committee as of the applicable vesting date). Outstanding RSUs accrue dividend equivalent units in the form of additional common shares that are not distributed unless and until the underlying award vests and becomes payable. The value of dividend equivalent units are reflected in the values set forth above </t>
        </is>
      </c>
      <c r="C8" s="4" t="inlineStr">
        <is>
          <t xml:space="preserve"> </t>
        </is>
      </c>
      <c r="D8" s="4" t="inlineStr">
        <is>
          <t xml:space="preserve"> </t>
        </is>
      </c>
    </row>
    <row r="9">
      <c r="A9" s="4" t="inlineStr">
        <is>
          <t>Non-PEO NEO Average Total Compensation Amount</t>
        </is>
      </c>
      <c r="B9" s="5" t="n">
        <v>3410910</v>
      </c>
      <c r="C9" s="5" t="n">
        <v>4157260</v>
      </c>
      <c r="D9" s="5" t="n">
        <v>5002344</v>
      </c>
    </row>
    <row r="10">
      <c r="A10" s="4" t="inlineStr">
        <is>
          <t>Non-PEO NEO Average Compensation Actually Paid Amount</t>
        </is>
      </c>
      <c r="B10" s="5" t="n">
        <v>2951647</v>
      </c>
      <c r="C10" s="6" t="n">
        <v>3471045</v>
      </c>
      <c r="D10" s="6" t="n">
        <v>3960432</v>
      </c>
    </row>
    <row r="11">
      <c r="A11" s="4" t="inlineStr">
        <is>
          <t>Adjustment to Non-PEO NEO Compensation Footnote [Text Block]</t>
        </is>
      </c>
      <c r="B11" s="4" t="inlineStr">
        <is>
          <t xml:space="preserve"> To calculate CAP for our PEOs and Non-PEO NEOs in the table above, the following amounts were deducted and added to the values as reported in the SCT: ​ Fiscal ​ ​ SCT Total ​ ​ Pension ​ ​ Pension ​ ​ Stock ​ ​ Fair Value ​ ​ Change in ​ ​ Change in ​ ​ CAP PEO #1 ​ ​ a ​ ​ b ​ ​ c ​ ​ d ​ ​ e ​ ​ f ​ ​ g ​ ​ h ​ ​ i ​ ​ (2022) ​ ​ ​ ​ 12,959,134 ​ ​ ​ ​ ​ -2,143,443 ​ ​ ​ ​ ​ 429,463 ​ ​ ​ ​ ​ -6,825,923 ​ ​ ​ ​ ​ 6,749,195 ​ ​ ​ ​ ​ -235,802 ​ ​ ​ ​ ​ -74,557 ​ ​ ​ ​ ​ 10,858,066 ​ ​ ​ (2021) ​ ​ ​ ​ 6,467,078 ​ ​ ​ ​ ​ -1,705,782 ​ ​ ​ ​ ​ 336,850 ​ ​ ​ ​ ​ -1,441,650 ​ ​ ​ ​ ​ 1,546,319 ​ ​ ​ ​ ​ -201,335 ​ ​ ​ ​ ​ 118,712 ​ ​ ​ ​ ​ 5,120,192 ​ ​ ​ Fiscal ​ ​ SCT Total ​ ​ Pension ​ ​ Pension ​ ​ Stock ​ ​ Fair Value ​ ​ Change in ​ ​ Change in Fair ​ ​ CAP PEO #2 ​ ​ a ​ ​ b ​ ​ c ​ ​ d ​ ​ e ​ ​ f ​ ​ g ​ ​ h ​ ​ i ​ ​ (2021) ​ ​ ​ ​ 10,220,941 ​ ​ ​ ​ ​ 0 ​ ​ ​ ​ ​ 845,242 ​ ​ ​ ​ ​ -6,786,337 ​ ​ ​ ​ ​ 7,279,051 ​ ​ ​ ​ ​ -1,266,246 ​ ​ ​ ​ ​ 617,814 ​ ​ ​ ​ ​ 10,910,465 ​ ​ ​ (2020) ​ ​ ​ ​ 14,575,276 ​ ​ ​ ​ ​ -3,742,215 ​ ​ ​ ​ ​ 111,326 ​ ​ ​ ​ ​ -6,682,612 ​ ​ ​ ​ ​ 6,707,152 ​ ​ ​ ​ ​ 2,047,648 ​ ​ ​ ​ ​ 1,046,301 ​ ​ ​ ​ ​ 14,062,876 ​ ​ ​ Fiscal ​ ​ Average SCT ​ ​ Pension ​ ​ Pension ​ ​ Stock ​ ​ Fair Value ​ ​ Change in ​ ​ Change in ​ ​ Average CAP ​ ​ a ​ ​ b ​ ​ c ​ ​ d ​ ​ e ​ ​ f ​ ​ g ​ ​ h ​ ​ i ​ ​ (2022) ​ ​ ​ ​ 3,410,910 ​ ​ ​ ​ ​ -69,941 ​ ​ ​ ​ ​ 162,780 ​ ​ ​ ​ ​ -2,054,232 ​ ​ ​ ​ ​ 2,031,140 ​ ​ ​ ​ ​ -419,104 ​ ​ ​ ​ ​ -109,907 ​ ​ ​ ​ ​ 2,951,647 ​ ​ ​ (2021) ​ ​ ​ ​ 4,157,260 ​ ​ ​ ​ ​ -1,205,814 ​ ​ ​ ​ ​ 530,849 ​ ​ ​ ​ ​ -1,408,117 ​ ​ ​ ​ ​ 1,510,350 ​ ​ ​ ​ ​ -238,540 ​ ​ ​ ​ ​ 125,057 ​ ​ ​ ​ ​ 3,471,045 ​ ​ ​ (2020) ​ ​ ​ ​ 5,002,344 ​ ​ ​ ​ ​ -1,929,875 ​ ​ ​ ​ ​ 257,161 ​ ​ ​ ​ ​ -1,494,123 ​ ​ ​ ​ ​ 1,499,609 ​ ​ ​ ​ ​ 422,302 ​ ​ ​ ​ ​ 203,013 ​ ​ ​ ​ ​ 3,960,432 ​ ​ ​
(a)
The total pension benefit adjustments for each applicable year include the aggregate of two components: (i) the actuarially determined service cost for services rendered by the PEO and non-PEO NEO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 ​ Fiscal Year ​ ​ Service ​ ​ Prior ​ ​ Total ​ ​ a ​ ​ b ​ ​ c ​ ​ d ​ ​ PEO#1 (2022) ​ ​ ​ ​ 429,463 ​ ​ ​ ​ ​ 0 ​ ​ ​ ​ ​ 429,463 ​ ​ ​ PEO#1 (2021) ​ ​ ​ ​ 336,850 ​ ​ ​ ​ ​ 0 ​ ​ ​ ​ ​ 336,850 ​ ​ ​ PEO#2 (2021) ​ ​ ​ ​ 845,242 ​ ​ ​ ​ ​ 0 ​ ​ ​ ​ ​ 845,242 ​ ​ ​ PEO#2 (2020) ​ ​ ​ ​ 111,326 ​ ​ ​ ​ ​ 0 ​ ​ ​ ​ ​ 111,326 ​ ​ ​ Average Non-PEO NEO (2022) ​ ​ ​ ​ 162,780 ​ ​ ​ ​ ​ 0 ​ ​ ​ ​ ​ 162,780 ​ ​ ​ Average Non-PEO NEO (2021) ​ ​ ​ ​ 530,849 ​ ​ ​ ​ ​ 0 ​ ​ ​ ​ ​ 530,849 ​ ​ ​ Average Non-PEO NEO (2020) ​ ​ ​ ​ 257,161 ​ ​ ​ ​ ​ 0 ​ ​ ​ ​ ​ 257,161 ​ ​ ​
(b)
For the periods covered, no individual equity awards were granted and vested in the same year, except as it relates to the 2022 awards to Mr. Lembo and Mr. Judge, who retired on November 30, 2022 and December 31, 2022, respectively, and no dividends or other earnings were paid on outstanding and unvested awards. The valuation assumptions used to calculate the fair values of performance shares reflect the probable outcome of the performance conditions as of the applicable measuring date (or actual performance results approved by the Compensation Committee as of the applicable vesting date). Outstanding RSUs accrue dividend equivalent units in the form of additional common shares that are not distributed unless and until the underlying award vests and becomes payable. The value of dividend equivalent units are reflected in the values set forth above </t>
        </is>
      </c>
      <c r="C11" s="4" t="inlineStr">
        <is>
          <t xml:space="preserve"> </t>
        </is>
      </c>
      <c r="D11" s="4" t="inlineStr">
        <is>
          <t xml:space="preserve"> </t>
        </is>
      </c>
    </row>
    <row r="12">
      <c r="A12" s="4" t="inlineStr">
        <is>
          <t>Compensation Actually Paid vs. Total Shareholder Return [Text Block]</t>
        </is>
      </c>
      <c r="B12" s="4" t="inlineStr">
        <is>
          <t>Relationship Between CAP for the PEOs and Non-PEO NEOs (Average) vs. TSR ​
As presented in graph below, the Company delivered positive TSR over three-year period, leading the EEI Index for 2020 but behind for the 2021 and 2022 periods. TSR is half of the measurement used for the Performance Share payout of our Long-Term Incentive Program. Three-year average EPS Growth is cross-referenced with the actual
three-year TSR percentile to determine the actual performance share payout as a percentage of target. Similar to the previous two graphs, compensation, however, fluctuated due to the impact of the change in executive roster over the same three year period. ​</t>
        </is>
      </c>
      <c r="C12" s="4" t="inlineStr">
        <is>
          <t xml:space="preserve"> </t>
        </is>
      </c>
      <c r="D12" s="4" t="inlineStr">
        <is>
          <t xml:space="preserve"> </t>
        </is>
      </c>
    </row>
    <row r="13">
      <c r="A13" s="4" t="inlineStr">
        <is>
          <t>Compensation Actually Paid vs. Net Income [Text Block]</t>
        </is>
      </c>
      <c r="B13" s="4" t="inlineStr">
        <is>
          <t>Relationship Between CAP for the PEOs and Non-PEO NEOs (Average) vs. Net Income ​
The graph below illustrates that over the three year period, net income consistently increased. The Company does not use net income as a performance measure in its overall
executive compensation program and therefore would not necessarily expect a meaningful relationship to exist between the measures. ​</t>
        </is>
      </c>
      <c r="C13" s="4" t="inlineStr">
        <is>
          <t xml:space="preserve"> </t>
        </is>
      </c>
      <c r="D13" s="4" t="inlineStr">
        <is>
          <t xml:space="preserve"> </t>
        </is>
      </c>
    </row>
    <row r="14">
      <c r="A14" s="4" t="inlineStr">
        <is>
          <t>Compensation Actually Paid vs. Company Selected Measure [Text Block]</t>
        </is>
      </c>
      <c r="B14" s="4" t="inlineStr">
        <is>
          <t>Relationship Between CAP for the PEOs and Non-PEO NEOs (Average) vs. Non-GAAP EPS ​
The graph below illustrates the trend in CAP over the three years to our non-GAAP EPS. This illustrates that over the three year period, EPS consistently increased.
Compensation, however, fluctuated due to the impact of the change in executive roster over the same three year period.</t>
        </is>
      </c>
      <c r="C14" s="4" t="inlineStr">
        <is>
          <t xml:space="preserve"> </t>
        </is>
      </c>
      <c r="D14" s="4" t="inlineStr">
        <is>
          <t xml:space="preserve"> </t>
        </is>
      </c>
    </row>
    <row r="15">
      <c r="A15" s="4" t="inlineStr">
        <is>
          <t>Tabular List [Table Text Block]</t>
        </is>
      </c>
      <c r="B15" s="4" t="inlineStr">
        <is>
          <t>Most Important Company Performance Measures for Determining Executive Compensation ​
As also required by Section 953(a) of the Dodd-Frank Wall Street Reform and Consumer Protection Act and Item 402(v) of Regulation S-K, below is a list of the performance measures that are considered the most important by the Company in determining executive compensation for the 2022 performance year. The performance measures included in this table are not ranked by relative importance. These are described in the 2022 Performance Goals section. ​ ​ ​ ​ Most Important Performance Measures ​ ​ ​ ​ ​ ​ ​ ​ Earnings per share ​ ​ ​ ​ ​ ​ Dividend Growth ​ ​ ​ ​ ​ ​ Total Shareholder Return ​ ​ ​ ​ ​ ​ Reliability ​ ​ ​ ​ ​ ​ Restoration ​ ​ ​ ​ ​ ​ Strategic Growth Initiatives ​ ​</t>
        </is>
      </c>
      <c r="C15" s="4" t="inlineStr">
        <is>
          <t xml:space="preserve"> </t>
        </is>
      </c>
      <c r="D15" s="4" t="inlineStr">
        <is>
          <t xml:space="preserve"> </t>
        </is>
      </c>
    </row>
    <row r="16">
      <c r="A16" s="4" t="inlineStr">
        <is>
          <t>Total Shareholder Return Amount</t>
        </is>
      </c>
      <c r="B16" s="5" t="n">
        <v>107</v>
      </c>
      <c r="C16" s="6" t="n">
        <v>113</v>
      </c>
      <c r="D16" s="6" t="n">
        <v>105</v>
      </c>
    </row>
    <row r="17">
      <c r="A17" s="4" t="inlineStr">
        <is>
          <t>Peer Group Total Shareholder Return Amount</t>
        </is>
      </c>
      <c r="B17" s="6" t="n">
        <v>117</v>
      </c>
      <c r="C17" s="6" t="n">
        <v>116</v>
      </c>
      <c r="D17" s="6" t="n">
        <v>99</v>
      </c>
    </row>
    <row r="18">
      <c r="A18" s="4" t="inlineStr">
        <is>
          <t>Net Income (Loss)</t>
        </is>
      </c>
      <c r="B18" s="7" t="n">
        <v>1404.9</v>
      </c>
      <c r="C18" s="7" t="n">
        <v>1220.5</v>
      </c>
      <c r="D18" s="7" t="n">
        <v>1205.2</v>
      </c>
    </row>
    <row r="19">
      <c r="A19" s="4" t="inlineStr">
        <is>
          <t>Company Selected Measure Amount</t>
        </is>
      </c>
      <c r="B19" s="8" t="n">
        <v>4.09</v>
      </c>
      <c r="C19" s="8" t="n">
        <v>3.86</v>
      </c>
      <c r="D19" s="8" t="n">
        <v>3.64</v>
      </c>
    </row>
    <row r="20">
      <c r="A20" s="4" t="inlineStr">
        <is>
          <t>PEO Name</t>
        </is>
      </c>
      <c r="B20" s="4" t="inlineStr">
        <is>
          <t>Joseph Nolan</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arnings per share</t>
        </is>
      </c>
      <c r="C23" s="4" t="inlineStr">
        <is>
          <t xml:space="preserve"> </t>
        </is>
      </c>
      <c r="D23" s="4" t="inlineStr">
        <is>
          <t xml:space="preserve"> </t>
        </is>
      </c>
    </row>
    <row r="24">
      <c r="A24" s="4" t="inlineStr">
        <is>
          <t>Non-GAAP Measure Description [Text Block]</t>
        </is>
      </c>
      <c r="B24" s="4" t="inlineStr">
        <is>
          <t xml:space="preserve"> (4)
Set forth in Footnote 1 on page 36 and Exhibit A to the CD&amp;A is a full description of how non-GAAP EPS was determined. The Company believes non-GAAP EPS is a very important measure to investors and which is indicative of Company performance; accordingly, it represents a significant factor in determining both annual and long term executive compensation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Dividend Growth</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Shareholder Return</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iability</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storation</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Strategic Growth Initiatives</t>
        </is>
      </c>
      <c r="C39" s="4" t="inlineStr">
        <is>
          <t xml:space="preserve"> </t>
        </is>
      </c>
      <c r="D39" s="4" t="inlineStr">
        <is>
          <t xml:space="preserve"> </t>
        </is>
      </c>
    </row>
    <row r="40">
      <c r="A40" s="4" t="inlineStr">
        <is>
          <t>Joseph Nola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5" t="n">
        <v>12959134</v>
      </c>
      <c r="C42" s="5" t="n">
        <v>6467078</v>
      </c>
      <c r="D42" s="4" t="inlineStr">
        <is>
          <t xml:space="preserve"> </t>
        </is>
      </c>
    </row>
    <row r="43">
      <c r="A43" s="4" t="inlineStr">
        <is>
          <t>PEO Actually Paid Compensation Amount</t>
        </is>
      </c>
      <c r="B43" s="6" t="n">
        <v>10858066</v>
      </c>
      <c r="C43" s="6" t="n">
        <v>5120192</v>
      </c>
      <c r="D43" s="4" t="inlineStr">
        <is>
          <t xml:space="preserve"> </t>
        </is>
      </c>
    </row>
    <row r="44">
      <c r="A44" s="4" t="inlineStr">
        <is>
          <t>Joseph Nolan [Member] | Deduct: Pension Adjustments Pension Value In Summary Compensation Tabl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143443</v>
      </c>
      <c r="C46" s="6" t="n">
        <v>-1705782</v>
      </c>
      <c r="D46" s="4" t="inlineStr">
        <is>
          <t xml:space="preserve"> </t>
        </is>
      </c>
    </row>
    <row r="47">
      <c r="A47" s="4" t="inlineStr">
        <is>
          <t>Joseph Nolan [Member] | Pension Adjustments Service Cos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29463</v>
      </c>
      <c r="C49" s="6" t="n">
        <v>336850</v>
      </c>
      <c r="D49" s="4" t="inlineStr">
        <is>
          <t xml:space="preserve"> </t>
        </is>
      </c>
    </row>
    <row r="50">
      <c r="A50" s="4" t="inlineStr">
        <is>
          <t>Joseph Nolan [Member] | Deduct: Equity Awards Value In Summary Compensation Table (Grant Date Valu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825923</v>
      </c>
      <c r="C52" s="6" t="n">
        <v>-1441650</v>
      </c>
      <c r="D52" s="4" t="inlineStr">
        <is>
          <t xml:space="preserve"> </t>
        </is>
      </c>
    </row>
    <row r="53">
      <c r="A53" s="4" t="inlineStr">
        <is>
          <t>Joseph Nolan [Member] | Fair Value of Equity Awards Granted during the Year and Remained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749195</v>
      </c>
      <c r="C55" s="6" t="n">
        <v>1546319</v>
      </c>
      <c r="D55" s="4" t="inlineStr">
        <is>
          <t xml:space="preserve"> </t>
        </is>
      </c>
    </row>
    <row r="56">
      <c r="A56" s="4" t="inlineStr">
        <is>
          <t>Joseph Nolan [Member] | Change in Fair Value of Unvested Equity Awards that Vested During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35802</v>
      </c>
      <c r="C58" s="6" t="n">
        <v>-201335</v>
      </c>
      <c r="D58" s="4" t="inlineStr">
        <is>
          <t xml:space="preserve"> </t>
        </is>
      </c>
    </row>
    <row r="59">
      <c r="A59" s="4" t="inlineStr">
        <is>
          <t>Joseph Nolan [Member] | Change in Fair Value of Unvested Equity Gra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74557</v>
      </c>
      <c r="C61" s="6" t="n">
        <v>118712</v>
      </c>
      <c r="D61" s="4" t="inlineStr">
        <is>
          <t xml:space="preserve"> </t>
        </is>
      </c>
    </row>
    <row r="62">
      <c r="A62" s="4" t="inlineStr">
        <is>
          <t>Joseph Nolan [Member] | Pension Adjustments Prior Service Cos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4" t="inlineStr">
        <is>
          <t xml:space="preserve"> </t>
        </is>
      </c>
    </row>
    <row r="65">
      <c r="A65" s="4" t="inlineStr">
        <is>
          <t>Joseph Nolan [Member] | Pension Benefit Adjustment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29463</v>
      </c>
      <c r="C67" s="6" t="n">
        <v>336850</v>
      </c>
      <c r="D67" s="4" t="inlineStr">
        <is>
          <t xml:space="preserve"> </t>
        </is>
      </c>
    </row>
    <row r="68">
      <c r="A68" s="4" t="inlineStr">
        <is>
          <t>James Judge. Mr. Nolan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PEO Total Compensation Amount</t>
        </is>
      </c>
      <c r="B70" s="4" t="inlineStr">
        <is>
          <t xml:space="preserve"> </t>
        </is>
      </c>
      <c r="C70" s="6" t="n">
        <v>10220941</v>
      </c>
      <c r="D70" s="5" t="n">
        <v>14575276</v>
      </c>
    </row>
    <row r="71">
      <c r="A71" s="4" t="inlineStr">
        <is>
          <t>PEO Actually Paid Compensation Amount</t>
        </is>
      </c>
      <c r="B71" s="4" t="inlineStr">
        <is>
          <t xml:space="preserve"> </t>
        </is>
      </c>
      <c r="C71" s="6" t="n">
        <v>10910465</v>
      </c>
      <c r="D71" s="6" t="n">
        <v>14062876</v>
      </c>
    </row>
    <row r="72">
      <c r="A72" s="4" t="inlineStr">
        <is>
          <t>James Judge. Mr. Nolan [Member] | Deduct: Pension Adjustments Pension Value In Summary Compensation Tabl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6" t="n">
        <v>0</v>
      </c>
      <c r="D74" s="6" t="n">
        <v>-3742215</v>
      </c>
    </row>
    <row r="75">
      <c r="A75" s="4" t="inlineStr">
        <is>
          <t>James Judge. Mr. Nolan [Member] | Pension Adjustments Service Cos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6" t="n">
        <v>845242</v>
      </c>
      <c r="D77" s="6" t="n">
        <v>111326</v>
      </c>
    </row>
    <row r="78">
      <c r="A78" s="4" t="inlineStr">
        <is>
          <t>James Judge. Mr. Nolan [Member] | Deduct: Equity Awards Value In Summary Compensation Table (Grant Date Valu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6" t="n">
        <v>-6786337</v>
      </c>
      <c r="D80" s="6" t="n">
        <v>-6682612</v>
      </c>
    </row>
    <row r="81">
      <c r="A81" s="4" t="inlineStr">
        <is>
          <t>James Judge. Mr. Nolan [Member] | Fair Value of Equity Awards Granted during the Year and Remained Un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6" t="n">
        <v>7279051</v>
      </c>
      <c r="D83" s="6" t="n">
        <v>6707152</v>
      </c>
    </row>
    <row r="84">
      <c r="A84" s="4" t="inlineStr">
        <is>
          <t>James Judge. Mr. Nolan [Member] | Change in Fair Value of Unvested Equity Awards that Vested During th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6" t="n">
        <v>-1266246</v>
      </c>
      <c r="D86" s="6" t="n">
        <v>2047648</v>
      </c>
    </row>
    <row r="87">
      <c r="A87" s="4" t="inlineStr">
        <is>
          <t>James Judge. Mr. Nolan [Member] | Change in Fair Value of Unvested Equity Gran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6" t="n">
        <v>617814</v>
      </c>
      <c r="D89" s="6" t="n">
        <v>1046301</v>
      </c>
    </row>
    <row r="90">
      <c r="A90" s="4" t="inlineStr">
        <is>
          <t>James Judge. Mr. Nolan [Member] | Pension Adjustments Prior Service Cost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6" t="n">
        <v>0</v>
      </c>
      <c r="D92" s="6" t="n">
        <v>0</v>
      </c>
    </row>
    <row r="93">
      <c r="A93" s="4" t="inlineStr">
        <is>
          <t>James Judge. Mr. Nolan [Member] | Pension Benefit Adjustment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6" t="n">
        <v>845242</v>
      </c>
      <c r="D95" s="6" t="n">
        <v>111326</v>
      </c>
    </row>
    <row r="96">
      <c r="A96" s="4" t="inlineStr">
        <is>
          <t>Non-PEO NEO [Member] | Deduct: Pension Adjustments Pension Value In Summary Compensation Table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69941</v>
      </c>
      <c r="C98" s="6" t="n">
        <v>-1205814</v>
      </c>
      <c r="D98" s="6" t="n">
        <v>-1929875</v>
      </c>
    </row>
    <row r="99">
      <c r="A99" s="4" t="inlineStr">
        <is>
          <t>Non-PEO NEO [Member] | Pension Adjustments Service Cost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162780</v>
      </c>
      <c r="C101" s="6" t="n">
        <v>530849</v>
      </c>
      <c r="D101" s="6" t="n">
        <v>257161</v>
      </c>
    </row>
    <row r="102">
      <c r="A102" s="4" t="inlineStr">
        <is>
          <t>Non-PEO NEO [Member] | Deduct: Equity Awards Value In Summary Compensation Table (Grant Date Value)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2054232</v>
      </c>
      <c r="C104" s="6" t="n">
        <v>-1408117</v>
      </c>
      <c r="D104" s="6" t="n">
        <v>-1494123</v>
      </c>
    </row>
    <row r="105">
      <c r="A105" s="4" t="inlineStr">
        <is>
          <t>Non-PEO NEO [Member] | Fair Value of Equity Awards Granted during the Year and Remained Unvested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2031140</v>
      </c>
      <c r="C107" s="6" t="n">
        <v>1510350</v>
      </c>
      <c r="D107" s="6" t="n">
        <v>1499609</v>
      </c>
    </row>
    <row r="108">
      <c r="A108" s="4" t="inlineStr">
        <is>
          <t>Non-PEO NEO [Member] | Change in Fair Value of Unvested Equity Awards that Vested During the Year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419104</v>
      </c>
      <c r="C110" s="6" t="n">
        <v>-238540</v>
      </c>
      <c r="D110" s="6" t="n">
        <v>422302</v>
      </c>
    </row>
    <row r="111">
      <c r="A111" s="4" t="inlineStr">
        <is>
          <t>Non-PEO NEO [Member] | Change in Fair Value of Unvested Equity Grants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109907</v>
      </c>
      <c r="C113" s="6" t="n">
        <v>125057</v>
      </c>
      <c r="D113" s="6" t="n">
        <v>203013</v>
      </c>
    </row>
    <row r="114">
      <c r="A114" s="4" t="inlineStr">
        <is>
          <t>Non-PEO NEO [Member] | Pension Adjustments Prior Service Cost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0</v>
      </c>
      <c r="C116" s="6" t="n">
        <v>0</v>
      </c>
      <c r="D116" s="6" t="n">
        <v>0</v>
      </c>
    </row>
    <row r="117">
      <c r="A117" s="4" t="inlineStr">
        <is>
          <t>Non-PEO NEO [Member] | Pension Benefit Adjustment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5" t="n">
        <v>162780</v>
      </c>
      <c r="C119" s="5" t="n">
        <v>530849</v>
      </c>
      <c r="D119" s="5" t="n">
        <v>2571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01:44Z</dcterms:created>
  <dcterms:modified xmlns:dcterms="http://purl.org/dc/terms/" xmlns:xsi="http://www.w3.org/2001/XMLSchema-instance" xsi:type="dcterms:W3CDTF">2023-03-10T21:01:44Z</dcterms:modified>
</cp:coreProperties>
</file>